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Cas" sheetId="2" state="visible" r:id="rId2"/>
    <sheet xmlns:r="http://schemas.openxmlformats.org/officeDocument/2006/relationships" name="Risk_Return Detail Data- Ivy C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Apr. 10,
		2020</t>
  </si>
  <si>
    <t>Document Effective Date</t>
  </si>
  <si>
    <t>dei_DocumentEffectiveDate</t>
  </si>
  <si>
    <t>Prospectus Date</t>
  </si>
  <si>
    <t>rr_ProspectusDate</t>
  </si>
  <si>
    <t>Jan. 31,
		2020</t>
  </si>
  <si>
    <t>Entity Inv Company Type</t>
  </si>
  <si>
    <t>dei_EntityInvCompanyType</t>
  </si>
  <si>
    <t>N-1A</t>
  </si>
  <si>
    <t>Jan. 31, 2020</t>
  </si>
  <si>
    <t>Ivy Funds Supplement dated April 10, 2020 to dated January 31, 2020 as supplemented March 13, 2020, March 19, 2020 and April 1, 2020 The following replaces the "Ivy Cash Management Fund — Principal Investment Risks — Interest Rate Risk" section on page 74: ◻ Interest Rate Risk. The following is added as a new section immediately following the "Ivy Cash Management Fund
— Principal Investment Risks — Money Market Fund Regulatory Risk" section on page 75: ◻ Redemption Risk. The following is added as a new section immediately following the "Ivy Cash Management Fund — Principal Investment Risks — Reinvestment Risk" section on page 75: ◻ U.S. Government Securities Risk.</t>
  </si>
  <si>
    <t>Supplement to Prospectus [Text Block]</t>
  </si>
  <si>
    <t>rr_SupplementToProspectusTextBlock</t>
  </si>
  <si>
    <t>Ivy Cash Managemen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7:20:34Z</dcterms:created>
  <dcterms:modified xmlns:dcterms="http://purl.org/dc/terms/" xmlns:xsi="http://www.w3.org/2001/XMLSchema-instance" xsi:type="dcterms:W3CDTF">2020-04-15T17:20:34Z</dcterms:modified>
</cp:coreProperties>
</file>